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Oppenheimer International Small" sheetId="2" r:id="rId2"/>
    <s:sheet name="Risk_Return Detail Data" sheetId="3" r:id="rId3"/>
  </s:sheets>
  <s:definedNames/>
  <s:calcPr calcId="124519" calcMode="auto" fullCalcOnLoad="1"/>
</s:workbook>
</file>

<file path=xl/sharedStrings.xml><?xml version="1.0" encoding="utf-8"?>
<sst xmlns="http://schemas.openxmlformats.org/spreadsheetml/2006/main" uniqueCount="100">
  <si>
    <t>Label</t>
  </si>
  <si>
    <t>Element</t>
  </si>
  <si>
    <t>Value</t>
  </si>
  <si>
    <t>Prospectus:</t>
  </si>
  <si>
    <t>rr_ProspectusTable</t>
  </si>
  <si>
    <t>Document Type</t>
  </si>
  <si>
    <t>dei_DocumentType</t>
  </si>
  <si>
    <t>Other</t>
  </si>
  <si>
    <t>Document Period End Date</t>
  </si>
  <si>
    <t>dei_DocumentPeriodEndDate</t>
  </si>
  <si>
    <t>Aug. 31,
		2015</t>
  </si>
  <si>
    <t>Registrant Name</t>
  </si>
  <si>
    <t>dei_EntityRegistrantName</t>
  </si>
  <si>
    <t>Oppenheimer International Small-Mid Co Fund</t>
  </si>
  <si>
    <t>Central Index Key</t>
  </si>
  <si>
    <t>dei_EntityCentralIndexKey</t>
  </si>
  <si>
    <t>Amendment Flag</t>
  </si>
  <si>
    <t>dei_AmendmentFlag</t>
  </si>
  <si>
    <t>false</t>
  </si>
  <si>
    <t>Document Creation Date</t>
  </si>
  <si>
    <t>dei_DocumentCreationDate</t>
  </si>
  <si>
    <t>Mar. 14,
		2016</t>
  </si>
  <si>
    <t>Document Effective Date</t>
  </si>
  <si>
    <t>dei_DocumentEffectiveDate</t>
  </si>
  <si>
    <t>Prospectus Date</t>
  </si>
  <si>
    <t>rr_ProspectusDate</t>
  </si>
  <si>
    <t>Dec. 29,
		2015</t>
  </si>
  <si>
    <t>Mar. 14, 2016</t>
  </si>
  <si>
    <t xml:space="preserve"> OPPENHEIMER INTERNATIONAL SMALL-MID COMPANY FUND Supplement dated March 14, 2016 to the Prospectus and Statement of Additional Information dated December 29, 2015 This supplement amends the Prospectus and Statement of Additional Information ("SAI") of Oppenheimer International Small-Mid Company Fund (the "Fund"), each dated December 29, 2015, and is in addition to any other supplements, except as otherwise noted. Effective April 1, 2016:
1.
The table titled " Annual Fund Operating Expenses
Annual Fund Operating Expenses 1
Class A
Class B
Class C
Class R
Class Y
Class I
Management Fees
0.93%
0.93%
0.93%
0.93%
0.93%
0.93%
Distribution and/or Service (12b-1) Fees
0.25%
1.00%
1.00%
0.50%
None
None
Other Expenses
0.25%
0.24%
0.25%
0.25%
0.25%
0.06%
Acquired Fund Fees and Expenses
0.01%
0.01%
0.01%
0.01%
0.01%
0.01%
Total Annual Fund Operating Expenses
1.44%
2.18%
2.19%
1.69%
1.19%
1.00%
Fee Waiver and/or Expense Reimbursement 2
(0.01%)
(0.01%)
(0.01%)
(0.01%)
(0.01%)
(0.01%)
Total Annual Fund Operating Expenses After Fee Waiver and/or Expense Reimbursement
1.43%
2.17%
2.18%
1.68%
1.18%
0.99%
1.
Expenses have been restated to reflect increased Management Fees.
2.
The Manager has contractually agreed to waive fees and/or reimburse Fund expenses in an amount equal to the indirect management fees incurred through the Fund's investments in funds managed by the Manager or its affiliates. This fee waiver and/or expense reimbursement may not be amended or withdrawn for one year from the date of this prospectus, unless approved by the Board.
2.
The " Expense Example Annual Fund Operating Expenses
If shares are redeemed
If shares are not redeemed
1 Year
3 Years
5 Years
10 Years
1 Year
3 Years
5 Years
10 Years
Class A
$
713
$
1,006
$
1,321
$
2,211
$
713
$
1,006
$
1,321
$
2,211
Class B
$
722
$
988
$
1,381
$
2,174
$
222
$
688
$
1,181
$
2,174
Class C
$
323
$
692
$
1,186
$
2,550
$
223
$
692
$
1,186
$
2,550
Class R
$
172
$
536
$
924
$
2,014
$
172
$
536
$
924
$
2,014
Class Y
$
121
$
379
$
657
$
1,451
$
121
$
379
$
657
$
1,451
Class I
$
101
$
319
$
554
$
1,230
$
101
$
319
$
554
$
1,230 </t>
  </si>
  <si>
    <t>Supplement Text Block</t>
  </si>
  <si>
    <t>ofiintnsmmid-20160314_SupplementTextBlock</t>
  </si>
  <si>
    <t>(Oppenheimer International Small-Mid Company Fund - Supplement) | (Oppenheimer International Small-Mid Company Fund)</t>
  </si>
  <si>
    <t>Operating Expenses Caption [Text]</t>
  </si>
  <si>
    <t>rr_OperatingExpensesCaption</t>
  </si>
  <si>
    <t xml:space="preserve"> Annual Fund Operating Expenses (expenses that you pay each year as a percentage of the value of your investment)</t>
  </si>
  <si>
    <t>[1]</t>
  </si>
  <si>
    <t>Expense Example by, Year, Caption [Text]</t>
  </si>
  <si>
    <t>rr_ExpenseExampleByYearCaption</t>
  </si>
  <si>
    <t>If shares are redeemed</t>
  </si>
  <si>
    <t>Expense Example, No Redemption, By Year, Caption [Text]</t>
  </si>
  <si>
    <t>rr_ExpenseExampleNoRedemptionByYearCaption</t>
  </si>
  <si>
    <t>If shares are not redeemed</t>
  </si>
  <si>
    <t>(Oppenheimer International Small-Mid Company Fund - Supplement) | (Oppenheimer International Small-Mid Company Fund) | Class A</t>
  </si>
  <si>
    <t>Management Fees</t>
  </si>
  <si>
    <t>rr_ManagementFeesOverAssets</t>
  </si>
  <si>
    <t>0.93%</t>
  </si>
  <si>
    <t>Distribution and/or Service (12b-1) Fees</t>
  </si>
  <si>
    <t>rr_DistributionAndService12b1FeesOverAssets</t>
  </si>
  <si>
    <t>0.25%</t>
  </si>
  <si>
    <t>Other Expenses</t>
  </si>
  <si>
    <t>rr_OtherExpensesOverAssets</t>
  </si>
  <si>
    <t>Acquired Fund Fees and Expenses</t>
  </si>
  <si>
    <t>rr_AcquiredFundFeesAndExpensesOverAssets</t>
  </si>
  <si>
    <t>0.01%</t>
  </si>
  <si>
    <t>Total Annual Fund Operating Expenses</t>
  </si>
  <si>
    <t>rr_ExpensesOverAssets</t>
  </si>
  <si>
    <t>1.44%</t>
  </si>
  <si>
    <t>Fee Waiver and/or Expense Reimbursement</t>
  </si>
  <si>
    <t>rr_FeeWaiverOrReimbursementOverAssets</t>
  </si>
  <si>
    <t>(0.01%)</t>
  </si>
  <si>
    <t>[2]</t>
  </si>
  <si>
    <t>Total Annual Fund Operating Expenses After Fee Waiver and/or Expense Reimbursement</t>
  </si>
  <si>
    <t>rr_NetExpensesOverAssets</t>
  </si>
  <si>
    <t>1.43%</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Oppenheimer International Small-Mid Company Fund - Supplement) | (Oppenheimer International Small-Mid Company Fund) | Class B</t>
  </si>
  <si>
    <t>1.00%</t>
  </si>
  <si>
    <t>0.24%</t>
  </si>
  <si>
    <t>2.18%</t>
  </si>
  <si>
    <t>2.17%</t>
  </si>
  <si>
    <t>(Oppenheimer International Small-Mid Company Fund - Supplement) | (Oppenheimer International Small-Mid Company Fund) | Class C</t>
  </si>
  <si>
    <t>2.19%</t>
  </si>
  <si>
    <t>(Oppenheimer International Small-Mid Company Fund - Supplement) | (Oppenheimer International Small-Mid Company Fund) | Class R</t>
  </si>
  <si>
    <t>0.50%</t>
  </si>
  <si>
    <t>1.69%</t>
  </si>
  <si>
    <t>1.68%</t>
  </si>
  <si>
    <t>(Oppenheimer International Small-Mid Company Fund - Supplement) | (Oppenheimer International Small-Mid Company Fund) | Class Y</t>
  </si>
  <si>
    <t xml:space="preserve"> </t>
  </si>
  <si>
    <t>1.19%</t>
  </si>
  <si>
    <t>1.18%</t>
  </si>
  <si>
    <t>(Oppenheimer International Small-Mid Company Fund - Supplement) | (Oppenheimer International Small-Mid Company Fund) | Class I</t>
  </si>
  <si>
    <t>0.06%</t>
  </si>
  <si>
    <t>0.99%</t>
  </si>
  <si>
    <t>Expenses have been restated to reflect increased Management Fees.</t>
  </si>
  <si>
    <t>The Manager has contractually agreed to waive fees and/or reimburse Fund expenses in an amount equal to the indirect management fees incurred through the Fund's investments in funds managed by the Manager or its affiliates. This fee waiver and/or expense reimbursement may not be amended or withdrawn for one year from the date of this prospectus, unless approved by the Board.</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sharedStrings.xml" Type="http://schemas.openxmlformats.org/officeDocument/2006/relationships/sharedStrings"/><ns0:Relationship Id="rId5" Target="styles.xml" Type="http://schemas.openxmlformats.org/officeDocument/2006/relationships/styles"/><ns0:Relationship Id="rId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44"/>
  </cols>
  <sheetData>
    <row spans="1:3" r="1">
      <c s="1" r="A1" t="s">
        <v>0</v>
      </c>
      <c s="1" r="B1" t="s">
        <v>1</v>
      </c>
      <c s="2" r="C1" t="s">
        <v>2</v>
      </c>
    </row>
    <row spans="1:3" r="2">
      <c s="3" r="A2" t="s">
        <v>3</v>
      </c>
      <c s="4" r="B2" t="s">
        <v>4</v>
      </c>
    </row>
    <row spans="1:3" r="3">
      <c s="4" r="A3" t="s">
        <v>5</v>
      </c>
      <c s="4" r="B3" t="s">
        <v>6</v>
      </c>
      <c s="4" r="C3" t="s">
        <v>7</v>
      </c>
    </row>
    <row spans="1:3" r="4">
      <c s="4" r="A4" t="s">
        <v>8</v>
      </c>
      <c s="4" r="B4" t="s">
        <v>9</v>
      </c>
      <c s="4" r="C4" t="s">
        <v>10</v>
      </c>
    </row>
    <row spans="1:3" r="5">
      <c s="4" r="A5" t="s">
        <v>11</v>
      </c>
      <c s="4" r="B5" t="s">
        <v>12</v>
      </c>
      <c s="4" r="C5" t="s">
        <v>13</v>
      </c>
    </row>
    <row spans="1:3" r="6">
      <c s="4" r="A6" t="s">
        <v>14</v>
      </c>
      <c s="4" r="B6" t="s">
        <v>15</v>
      </c>
      <c s="6" r="C6" t="n">
        <v>1041102</v>
      </c>
    </row>
    <row spans="1:3" r="7">
      <c s="4" r="A7" t="s">
        <v>16</v>
      </c>
      <c s="4" r="B7" t="s">
        <v>17</v>
      </c>
      <c s="4" r="C7" t="s">
        <v>18</v>
      </c>
    </row>
    <row spans="1:3" r="8">
      <c s="4" r="A8" t="s">
        <v>19</v>
      </c>
      <c s="4" r="B8" t="s">
        <v>20</v>
      </c>
      <c s="4" r="C8" t="s">
        <v>21</v>
      </c>
    </row>
    <row spans="1:3" r="9">
      <c s="4" r="A9" t="s">
        <v>22</v>
      </c>
      <c s="4" r="B9" t="s">
        <v>23</v>
      </c>
      <c s="4" r="C9" t="s">
        <v>21</v>
      </c>
    </row>
    <row spans="1:3" r="10">
      <c s="4" r="A10" t="s">
        <v>24</v>
      </c>
      <c s="4" r="B10" t="s">
        <v>25</v>
      </c>
      <c s="4" r="C10"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s="2" r="A1" t="s">
        <v>27</v>
      </c>
    </row>
    <row spans="1:1" r="2">
      <c s="4" r="A2"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113"/>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4"/>
  </cols>
  <sheetData>
    <row spans="1:4" r="1">
      <c s="1" r="A1" t="s">
        <v>0</v>
      </c>
      <c s="1" r="B1" t="s">
        <v>1</v>
      </c>
      <c s="2" r="C1" t="s">
        <v>2</v>
      </c>
    </row>
    <row spans="1:4" r="2">
      <c s="3" r="A2" t="s">
        <v>3</v>
      </c>
      <c s="4" r="B2" t="s">
        <v>4</v>
      </c>
    </row>
    <row spans="1:4" r="3">
      <c s="4" r="A3" t="s">
        <v>29</v>
      </c>
      <c s="4" r="B3" t="s">
        <v>30</v>
      </c>
      <c s="4" r="C3" t="s">
        <v>28</v>
      </c>
    </row>
    <row spans="1:4" r="4">
      <c s="4" r="A4" t="s">
        <v>31</v>
      </c>
    </row>
    <row spans="1:4" r="5">
      <c s="3" r="A5" t="s">
        <v>3</v>
      </c>
      <c s="4" r="B5" t="s">
        <v>4</v>
      </c>
    </row>
    <row spans="1:4" r="6">
      <c s="4" r="A6" t="s">
        <v>32</v>
      </c>
      <c s="4" r="B6" t="s">
        <v>33</v>
      </c>
      <c s="4" r="C6" t="s">
        <v>34</v>
      </c>
      <c s="4" r="D6" t="s">
        <v>35</v>
      </c>
    </row>
    <row spans="1:4" r="7">
      <c s="4" r="A7" t="s">
        <v>36</v>
      </c>
      <c s="4" r="B7" t="s">
        <v>37</v>
      </c>
      <c s="4" r="C7" t="s">
        <v>38</v>
      </c>
    </row>
    <row spans="1:4" r="8">
      <c s="4" r="A8" t="s">
        <v>39</v>
      </c>
      <c s="4" r="B8" t="s">
        <v>40</v>
      </c>
      <c s="4" r="C8" t="s">
        <v>41</v>
      </c>
    </row>
    <row spans="1:4" r="9">
      <c s="4" r="A9" t="s">
        <v>42</v>
      </c>
    </row>
    <row spans="1:4" r="10">
      <c s="3" r="A10" t="s">
        <v>3</v>
      </c>
      <c s="4" r="B10" t="s">
        <v>4</v>
      </c>
    </row>
    <row spans="1:4" r="11">
      <c s="4" r="A11" t="s">
        <v>43</v>
      </c>
      <c s="4" r="B11" t="s">
        <v>44</v>
      </c>
      <c s="4" r="C11" t="s">
        <v>45</v>
      </c>
    </row>
    <row spans="1:4" r="12">
      <c s="4" r="A12" t="s">
        <v>46</v>
      </c>
      <c s="4" r="B12" t="s">
        <v>47</v>
      </c>
      <c s="4" r="C12" t="s">
        <v>48</v>
      </c>
    </row>
    <row spans="1:4" r="13">
      <c s="4" r="A13" t="s">
        <v>49</v>
      </c>
      <c s="4" r="B13" t="s">
        <v>50</v>
      </c>
      <c s="4" r="C13" t="s">
        <v>48</v>
      </c>
    </row>
    <row spans="1:4" r="14">
      <c s="4" r="A14" t="s">
        <v>51</v>
      </c>
      <c s="4" r="B14" t="s">
        <v>52</v>
      </c>
      <c s="4" r="C14" t="s">
        <v>53</v>
      </c>
    </row>
    <row spans="1:4" r="15">
      <c s="4" r="A15" t="s">
        <v>54</v>
      </c>
      <c s="4" r="B15" t="s">
        <v>55</v>
      </c>
      <c s="4" r="C15" t="s">
        <v>56</v>
      </c>
    </row>
    <row spans="1:4" r="16">
      <c s="4" r="A16" t="s">
        <v>57</v>
      </c>
      <c s="4" r="B16" t="s">
        <v>58</v>
      </c>
      <c s="4" r="C16" t="s">
        <v>59</v>
      </c>
      <c s="4" r="D16" t="s">
        <v>60</v>
      </c>
    </row>
    <row spans="1:4" r="17">
      <c s="4" r="A17" t="s">
        <v>61</v>
      </c>
      <c s="4" r="B17" t="s">
        <v>62</v>
      </c>
      <c s="4" r="C17" t="s">
        <v>63</v>
      </c>
    </row>
    <row spans="1:4" r="18">
      <c s="4" r="A18" t="s">
        <v>64</v>
      </c>
      <c s="5" r="B18" t="s">
        <v>65</v>
      </c>
      <c s="7" r="C18" t="n">
        <v>713</v>
      </c>
    </row>
    <row spans="1:4" r="19">
      <c s="4" r="A19" t="s">
        <v>66</v>
      </c>
      <c s="5" r="B19" t="s">
        <v>67</v>
      </c>
      <c s="6" r="C19" t="n">
        <v>1006</v>
      </c>
    </row>
    <row spans="1:4" r="20">
      <c s="4" r="A20" t="s">
        <v>68</v>
      </c>
      <c s="5" r="B20" t="s">
        <v>69</v>
      </c>
      <c s="6" r="C20" t="n">
        <v>1321</v>
      </c>
    </row>
    <row spans="1:4" r="21">
      <c s="4" r="A21" t="s">
        <v>70</v>
      </c>
      <c s="5" r="B21" t="s">
        <v>71</v>
      </c>
      <c s="6" r="C21" t="n">
        <v>2211</v>
      </c>
    </row>
    <row spans="1:4" r="22">
      <c s="4" r="A22" t="s">
        <v>72</v>
      </c>
      <c s="5" r="B22" t="s">
        <v>73</v>
      </c>
      <c s="6" r="C22" t="n">
        <v>713</v>
      </c>
    </row>
    <row spans="1:4" r="23">
      <c s="4" r="A23" t="s">
        <v>74</v>
      </c>
      <c s="5" r="B23" t="s">
        <v>75</v>
      </c>
      <c s="6" r="C23" t="n">
        <v>1006</v>
      </c>
    </row>
    <row spans="1:4" r="24">
      <c s="4" r="A24" t="s">
        <v>76</v>
      </c>
      <c s="5" r="B24" t="s">
        <v>77</v>
      </c>
      <c s="6" r="C24" t="n">
        <v>1321</v>
      </c>
    </row>
    <row spans="1:4" r="25">
      <c s="4" r="A25" t="s">
        <v>78</v>
      </c>
      <c s="5" r="B25" t="s">
        <v>79</v>
      </c>
      <c s="7" r="C25" t="n">
        <v>2211</v>
      </c>
    </row>
    <row spans="1:4" r="26">
      <c s="4" r="A26" t="s">
        <v>80</v>
      </c>
    </row>
    <row spans="1:4" r="27">
      <c s="3" r="A27" t="s">
        <v>3</v>
      </c>
      <c s="4" r="B27" t="s">
        <v>4</v>
      </c>
    </row>
    <row spans="1:4" r="28">
      <c s="4" r="A28" t="s">
        <v>43</v>
      </c>
      <c s="4" r="B28" t="s">
        <v>44</v>
      </c>
      <c s="4" r="C28" t="s">
        <v>45</v>
      </c>
    </row>
    <row spans="1:4" r="29">
      <c s="4" r="A29" t="s">
        <v>46</v>
      </c>
      <c s="4" r="B29" t="s">
        <v>47</v>
      </c>
      <c s="4" r="C29" t="s">
        <v>81</v>
      </c>
    </row>
    <row spans="1:4" r="30">
      <c s="4" r="A30" t="s">
        <v>49</v>
      </c>
      <c s="4" r="B30" t="s">
        <v>50</v>
      </c>
      <c s="4" r="C30" t="s">
        <v>82</v>
      </c>
    </row>
    <row spans="1:4" r="31">
      <c s="4" r="A31" t="s">
        <v>51</v>
      </c>
      <c s="4" r="B31" t="s">
        <v>52</v>
      </c>
      <c s="4" r="C31" t="s">
        <v>53</v>
      </c>
    </row>
    <row spans="1:4" r="32">
      <c s="4" r="A32" t="s">
        <v>54</v>
      </c>
      <c s="4" r="B32" t="s">
        <v>55</v>
      </c>
      <c s="4" r="C32" t="s">
        <v>83</v>
      </c>
    </row>
    <row spans="1:4" r="33">
      <c s="4" r="A33" t="s">
        <v>57</v>
      </c>
      <c s="4" r="B33" t="s">
        <v>58</v>
      </c>
      <c s="4" r="C33" t="s">
        <v>59</v>
      </c>
      <c s="4" r="D33" t="s">
        <v>60</v>
      </c>
    </row>
    <row spans="1:4" r="34">
      <c s="4" r="A34" t="s">
        <v>61</v>
      </c>
      <c s="4" r="B34" t="s">
        <v>62</v>
      </c>
      <c s="4" r="C34" t="s">
        <v>84</v>
      </c>
    </row>
    <row spans="1:4" r="35">
      <c s="4" r="A35" t="s">
        <v>64</v>
      </c>
      <c s="5" r="B35" t="s">
        <v>65</v>
      </c>
      <c s="7" r="C35" t="n">
        <v>722</v>
      </c>
    </row>
    <row spans="1:4" r="36">
      <c s="4" r="A36" t="s">
        <v>66</v>
      </c>
      <c s="5" r="B36" t="s">
        <v>67</v>
      </c>
      <c s="6" r="C36" t="n">
        <v>988</v>
      </c>
    </row>
    <row spans="1:4" r="37">
      <c s="4" r="A37" t="s">
        <v>68</v>
      </c>
      <c s="5" r="B37" t="s">
        <v>69</v>
      </c>
      <c s="6" r="C37" t="n">
        <v>1381</v>
      </c>
    </row>
    <row spans="1:4" r="38">
      <c s="4" r="A38" t="s">
        <v>70</v>
      </c>
      <c s="5" r="B38" t="s">
        <v>71</v>
      </c>
      <c s="6" r="C38" t="n">
        <v>2174</v>
      </c>
    </row>
    <row spans="1:4" r="39">
      <c s="4" r="A39" t="s">
        <v>72</v>
      </c>
      <c s="5" r="B39" t="s">
        <v>73</v>
      </c>
      <c s="6" r="C39" t="n">
        <v>222</v>
      </c>
    </row>
    <row spans="1:4" r="40">
      <c s="4" r="A40" t="s">
        <v>74</v>
      </c>
      <c s="5" r="B40" t="s">
        <v>75</v>
      </c>
      <c s="6" r="C40" t="n">
        <v>688</v>
      </c>
    </row>
    <row spans="1:4" r="41">
      <c s="4" r="A41" t="s">
        <v>76</v>
      </c>
      <c s="5" r="B41" t="s">
        <v>77</v>
      </c>
      <c s="6" r="C41" t="n">
        <v>1181</v>
      </c>
    </row>
    <row spans="1:4" r="42">
      <c s="4" r="A42" t="s">
        <v>78</v>
      </c>
      <c s="5" r="B42" t="s">
        <v>79</v>
      </c>
      <c s="7" r="C42" t="n">
        <v>2174</v>
      </c>
    </row>
    <row spans="1:4" r="43">
      <c s="4" r="A43" t="s">
        <v>85</v>
      </c>
    </row>
    <row spans="1:4" r="44">
      <c s="3" r="A44" t="s">
        <v>3</v>
      </c>
      <c s="4" r="B44" t="s">
        <v>4</v>
      </c>
    </row>
    <row spans="1:4" r="45">
      <c s="4" r="A45" t="s">
        <v>43</v>
      </c>
      <c s="4" r="B45" t="s">
        <v>44</v>
      </c>
      <c s="4" r="C45" t="s">
        <v>45</v>
      </c>
    </row>
    <row spans="1:4" r="46">
      <c s="4" r="A46" t="s">
        <v>46</v>
      </c>
      <c s="4" r="B46" t="s">
        <v>47</v>
      </c>
      <c s="4" r="C46" t="s">
        <v>81</v>
      </c>
    </row>
    <row spans="1:4" r="47">
      <c s="4" r="A47" t="s">
        <v>49</v>
      </c>
      <c s="4" r="B47" t="s">
        <v>50</v>
      </c>
      <c s="4" r="C47" t="s">
        <v>48</v>
      </c>
    </row>
    <row spans="1:4" r="48">
      <c s="4" r="A48" t="s">
        <v>51</v>
      </c>
      <c s="4" r="B48" t="s">
        <v>52</v>
      </c>
      <c s="4" r="C48" t="s">
        <v>53</v>
      </c>
    </row>
    <row spans="1:4" r="49">
      <c s="4" r="A49" t="s">
        <v>54</v>
      </c>
      <c s="4" r="B49" t="s">
        <v>55</v>
      </c>
      <c s="4" r="C49" t="s">
        <v>86</v>
      </c>
    </row>
    <row spans="1:4" r="50">
      <c s="4" r="A50" t="s">
        <v>57</v>
      </c>
      <c s="4" r="B50" t="s">
        <v>58</v>
      </c>
      <c s="4" r="C50" t="s">
        <v>59</v>
      </c>
      <c s="4" r="D50" t="s">
        <v>60</v>
      </c>
    </row>
    <row spans="1:4" r="51">
      <c s="4" r="A51" t="s">
        <v>61</v>
      </c>
      <c s="4" r="B51" t="s">
        <v>62</v>
      </c>
      <c s="4" r="C51" t="s">
        <v>83</v>
      </c>
    </row>
    <row spans="1:4" r="52">
      <c s="4" r="A52" t="s">
        <v>64</v>
      </c>
      <c s="5" r="B52" t="s">
        <v>65</v>
      </c>
      <c s="7" r="C52" t="n">
        <v>323</v>
      </c>
    </row>
    <row spans="1:4" r="53">
      <c s="4" r="A53" t="s">
        <v>66</v>
      </c>
      <c s="5" r="B53" t="s">
        <v>67</v>
      </c>
      <c s="6" r="C53" t="n">
        <v>692</v>
      </c>
    </row>
    <row spans="1:4" r="54">
      <c s="4" r="A54" t="s">
        <v>68</v>
      </c>
      <c s="5" r="B54" t="s">
        <v>69</v>
      </c>
      <c s="6" r="C54" t="n">
        <v>1186</v>
      </c>
    </row>
    <row spans="1:4" r="55">
      <c s="4" r="A55" t="s">
        <v>70</v>
      </c>
      <c s="5" r="B55" t="s">
        <v>71</v>
      </c>
      <c s="6" r="C55" t="n">
        <v>2550</v>
      </c>
    </row>
    <row spans="1:4" r="56">
      <c s="4" r="A56" t="s">
        <v>72</v>
      </c>
      <c s="5" r="B56" t="s">
        <v>73</v>
      </c>
      <c s="6" r="C56" t="n">
        <v>223</v>
      </c>
    </row>
    <row spans="1:4" r="57">
      <c s="4" r="A57" t="s">
        <v>74</v>
      </c>
      <c s="5" r="B57" t="s">
        <v>75</v>
      </c>
      <c s="6" r="C57" t="n">
        <v>692</v>
      </c>
    </row>
    <row spans="1:4" r="58">
      <c s="4" r="A58" t="s">
        <v>76</v>
      </c>
      <c s="5" r="B58" t="s">
        <v>77</v>
      </c>
      <c s="6" r="C58" t="n">
        <v>1186</v>
      </c>
    </row>
    <row spans="1:4" r="59">
      <c s="4" r="A59" t="s">
        <v>78</v>
      </c>
      <c s="5" r="B59" t="s">
        <v>79</v>
      </c>
      <c s="7" r="C59" t="n">
        <v>2550</v>
      </c>
    </row>
    <row spans="1:4" r="60">
      <c s="4" r="A60" t="s">
        <v>87</v>
      </c>
    </row>
    <row spans="1:4" r="61">
      <c s="3" r="A61" t="s">
        <v>3</v>
      </c>
      <c s="4" r="B61" t="s">
        <v>4</v>
      </c>
    </row>
    <row spans="1:4" r="62">
      <c s="4" r="A62" t="s">
        <v>43</v>
      </c>
      <c s="4" r="B62" t="s">
        <v>44</v>
      </c>
      <c s="4" r="C62" t="s">
        <v>45</v>
      </c>
    </row>
    <row spans="1:4" r="63">
      <c s="4" r="A63" t="s">
        <v>46</v>
      </c>
      <c s="4" r="B63" t="s">
        <v>47</v>
      </c>
      <c s="4" r="C63" t="s">
        <v>88</v>
      </c>
    </row>
    <row spans="1:4" r="64">
      <c s="4" r="A64" t="s">
        <v>49</v>
      </c>
      <c s="4" r="B64" t="s">
        <v>50</v>
      </c>
      <c s="4" r="C64" t="s">
        <v>48</v>
      </c>
    </row>
    <row spans="1:4" r="65">
      <c s="4" r="A65" t="s">
        <v>51</v>
      </c>
      <c s="4" r="B65" t="s">
        <v>52</v>
      </c>
      <c s="4" r="C65" t="s">
        <v>53</v>
      </c>
    </row>
    <row spans="1:4" r="66">
      <c s="4" r="A66" t="s">
        <v>54</v>
      </c>
      <c s="4" r="B66" t="s">
        <v>55</v>
      </c>
      <c s="4" r="C66" t="s">
        <v>89</v>
      </c>
    </row>
    <row spans="1:4" r="67">
      <c s="4" r="A67" t="s">
        <v>57</v>
      </c>
      <c s="4" r="B67" t="s">
        <v>58</v>
      </c>
      <c s="4" r="C67" t="s">
        <v>59</v>
      </c>
      <c s="4" r="D67" t="s">
        <v>60</v>
      </c>
    </row>
    <row spans="1:4" r="68">
      <c s="4" r="A68" t="s">
        <v>61</v>
      </c>
      <c s="4" r="B68" t="s">
        <v>62</v>
      </c>
      <c s="4" r="C68" t="s">
        <v>90</v>
      </c>
    </row>
    <row spans="1:4" r="69">
      <c s="4" r="A69" t="s">
        <v>64</v>
      </c>
      <c s="5" r="B69" t="s">
        <v>65</v>
      </c>
      <c s="7" r="C69" t="n">
        <v>172</v>
      </c>
    </row>
    <row spans="1:4" r="70">
      <c s="4" r="A70" t="s">
        <v>66</v>
      </c>
      <c s="5" r="B70" t="s">
        <v>67</v>
      </c>
      <c s="6" r="C70" t="n">
        <v>536</v>
      </c>
    </row>
    <row spans="1:4" r="71">
      <c s="4" r="A71" t="s">
        <v>68</v>
      </c>
      <c s="5" r="B71" t="s">
        <v>69</v>
      </c>
      <c s="6" r="C71" t="n">
        <v>924</v>
      </c>
    </row>
    <row spans="1:4" r="72">
      <c s="4" r="A72" t="s">
        <v>70</v>
      </c>
      <c s="5" r="B72" t="s">
        <v>71</v>
      </c>
      <c s="6" r="C72" t="n">
        <v>2014</v>
      </c>
    </row>
    <row spans="1:4" r="73">
      <c s="4" r="A73" t="s">
        <v>72</v>
      </c>
      <c s="5" r="B73" t="s">
        <v>73</v>
      </c>
      <c s="6" r="C73" t="n">
        <v>172</v>
      </c>
    </row>
    <row spans="1:4" r="74">
      <c s="4" r="A74" t="s">
        <v>74</v>
      </c>
      <c s="5" r="B74" t="s">
        <v>75</v>
      </c>
      <c s="6" r="C74" t="n">
        <v>536</v>
      </c>
    </row>
    <row spans="1:4" r="75">
      <c s="4" r="A75" t="s">
        <v>76</v>
      </c>
      <c s="5" r="B75" t="s">
        <v>77</v>
      </c>
      <c s="6" r="C75" t="n">
        <v>924</v>
      </c>
    </row>
    <row spans="1:4" r="76">
      <c s="4" r="A76" t="s">
        <v>78</v>
      </c>
      <c s="5" r="B76" t="s">
        <v>79</v>
      </c>
      <c s="7" r="C76" t="n">
        <v>2014</v>
      </c>
    </row>
    <row spans="1:4" r="77">
      <c s="4" r="A77" t="s">
        <v>91</v>
      </c>
    </row>
    <row spans="1:4" r="78">
      <c s="3" r="A78" t="s">
        <v>3</v>
      </c>
      <c s="4" r="B78" t="s">
        <v>4</v>
      </c>
    </row>
    <row spans="1:4" r="79">
      <c s="4" r="A79" t="s">
        <v>43</v>
      </c>
      <c s="4" r="B79" t="s">
        <v>44</v>
      </c>
      <c s="4" r="C79" t="s">
        <v>45</v>
      </c>
    </row>
    <row spans="1:4" r="80">
      <c s="4" r="A80" t="s">
        <v>46</v>
      </c>
      <c s="4" r="B80" t="s">
        <v>47</v>
      </c>
      <c s="4" r="C80" t="s">
        <v>92</v>
      </c>
    </row>
    <row spans="1:4" r="81">
      <c s="4" r="A81" t="s">
        <v>49</v>
      </c>
      <c s="4" r="B81" t="s">
        <v>50</v>
      </c>
      <c s="4" r="C81" t="s">
        <v>48</v>
      </c>
    </row>
    <row spans="1:4" r="82">
      <c s="4" r="A82" t="s">
        <v>51</v>
      </c>
      <c s="4" r="B82" t="s">
        <v>52</v>
      </c>
      <c s="4" r="C82" t="s">
        <v>53</v>
      </c>
    </row>
    <row spans="1:4" r="83">
      <c s="4" r="A83" t="s">
        <v>54</v>
      </c>
      <c s="4" r="B83" t="s">
        <v>55</v>
      </c>
      <c s="4" r="C83" t="s">
        <v>93</v>
      </c>
    </row>
    <row spans="1:4" r="84">
      <c s="4" r="A84" t="s">
        <v>57</v>
      </c>
      <c s="4" r="B84" t="s">
        <v>58</v>
      </c>
      <c s="4" r="C84" t="s">
        <v>59</v>
      </c>
      <c s="4" r="D84" t="s">
        <v>60</v>
      </c>
    </row>
    <row spans="1:4" r="85">
      <c s="4" r="A85" t="s">
        <v>61</v>
      </c>
      <c s="4" r="B85" t="s">
        <v>62</v>
      </c>
      <c s="4" r="C85" t="s">
        <v>94</v>
      </c>
    </row>
    <row spans="1:4" r="86">
      <c s="4" r="A86" t="s">
        <v>64</v>
      </c>
      <c s="5" r="B86" t="s">
        <v>65</v>
      </c>
      <c s="7" r="C86" t="n">
        <v>121</v>
      </c>
    </row>
    <row spans="1:4" r="87">
      <c s="4" r="A87" t="s">
        <v>66</v>
      </c>
      <c s="5" r="B87" t="s">
        <v>67</v>
      </c>
      <c s="6" r="C87" t="n">
        <v>379</v>
      </c>
    </row>
    <row spans="1:4" r="88">
      <c s="4" r="A88" t="s">
        <v>68</v>
      </c>
      <c s="5" r="B88" t="s">
        <v>69</v>
      </c>
      <c s="6" r="C88" t="n">
        <v>657</v>
      </c>
    </row>
    <row spans="1:4" r="89">
      <c s="4" r="A89" t="s">
        <v>70</v>
      </c>
      <c s="5" r="B89" t="s">
        <v>71</v>
      </c>
      <c s="6" r="C89" t="n">
        <v>1451</v>
      </c>
    </row>
    <row spans="1:4" r="90">
      <c s="4" r="A90" t="s">
        <v>72</v>
      </c>
      <c s="5" r="B90" t="s">
        <v>73</v>
      </c>
      <c s="6" r="C90" t="n">
        <v>121</v>
      </c>
    </row>
    <row spans="1:4" r="91">
      <c s="4" r="A91" t="s">
        <v>74</v>
      </c>
      <c s="5" r="B91" t="s">
        <v>75</v>
      </c>
      <c s="6" r="C91" t="n">
        <v>379</v>
      </c>
    </row>
    <row spans="1:4" r="92">
      <c s="4" r="A92" t="s">
        <v>76</v>
      </c>
      <c s="5" r="B92" t="s">
        <v>77</v>
      </c>
      <c s="6" r="C92" t="n">
        <v>657</v>
      </c>
    </row>
    <row spans="1:4" r="93">
      <c s="4" r="A93" t="s">
        <v>78</v>
      </c>
      <c s="5" r="B93" t="s">
        <v>79</v>
      </c>
      <c s="7" r="C93" t="n">
        <v>1451</v>
      </c>
    </row>
    <row spans="1:4" r="94">
      <c s="4" r="A94" t="s">
        <v>95</v>
      </c>
    </row>
    <row spans="1:4" r="95">
      <c s="3" r="A95" t="s">
        <v>3</v>
      </c>
      <c s="4" r="B95" t="s">
        <v>4</v>
      </c>
    </row>
    <row spans="1:4" r="96">
      <c s="4" r="A96" t="s">
        <v>43</v>
      </c>
      <c s="4" r="B96" t="s">
        <v>44</v>
      </c>
      <c s="4" r="C96" t="s">
        <v>45</v>
      </c>
    </row>
    <row spans="1:4" r="97">
      <c s="4" r="A97" t="s">
        <v>46</v>
      </c>
      <c s="4" r="B97" t="s">
        <v>47</v>
      </c>
      <c s="4" r="C97" t="s">
        <v>92</v>
      </c>
    </row>
    <row spans="1:4" r="98">
      <c s="4" r="A98" t="s">
        <v>49</v>
      </c>
      <c s="4" r="B98" t="s">
        <v>50</v>
      </c>
      <c s="4" r="C98" t="s">
        <v>96</v>
      </c>
    </row>
    <row spans="1:4" r="99">
      <c s="4" r="A99" t="s">
        <v>51</v>
      </c>
      <c s="4" r="B99" t="s">
        <v>52</v>
      </c>
      <c s="4" r="C99" t="s">
        <v>53</v>
      </c>
    </row>
    <row spans="1:4" r="100">
      <c s="4" r="A100" t="s">
        <v>54</v>
      </c>
      <c s="4" r="B100" t="s">
        <v>55</v>
      </c>
      <c s="4" r="C100" t="s">
        <v>81</v>
      </c>
    </row>
    <row spans="1:4" r="101">
      <c s="4" r="A101" t="s">
        <v>57</v>
      </c>
      <c s="4" r="B101" t="s">
        <v>58</v>
      </c>
      <c s="4" r="C101" t="s">
        <v>59</v>
      </c>
      <c s="4" r="D101" t="s">
        <v>60</v>
      </c>
    </row>
    <row spans="1:4" r="102">
      <c s="4" r="A102" t="s">
        <v>61</v>
      </c>
      <c s="4" r="B102" t="s">
        <v>62</v>
      </c>
      <c s="4" r="C102" t="s">
        <v>97</v>
      </c>
    </row>
    <row spans="1:4" r="103">
      <c s="4" r="A103" t="s">
        <v>64</v>
      </c>
      <c s="5" r="B103" t="s">
        <v>65</v>
      </c>
      <c s="7" r="C103" t="n">
        <v>101</v>
      </c>
    </row>
    <row spans="1:4" r="104">
      <c s="4" r="A104" t="s">
        <v>66</v>
      </c>
      <c s="5" r="B104" t="s">
        <v>67</v>
      </c>
      <c s="6" r="C104" t="n">
        <v>319</v>
      </c>
    </row>
    <row spans="1:4" r="105">
      <c s="4" r="A105" t="s">
        <v>68</v>
      </c>
      <c s="5" r="B105" t="s">
        <v>69</v>
      </c>
      <c s="6" r="C105" t="n">
        <v>554</v>
      </c>
    </row>
    <row spans="1:4" r="106">
      <c s="4" r="A106" t="s">
        <v>70</v>
      </c>
      <c s="5" r="B106" t="s">
        <v>71</v>
      </c>
      <c s="6" r="C106" t="n">
        <v>1230</v>
      </c>
    </row>
    <row spans="1:4" r="107">
      <c s="4" r="A107" t="s">
        <v>72</v>
      </c>
      <c s="5" r="B107" t="s">
        <v>73</v>
      </c>
      <c s="6" r="C107" t="n">
        <v>101</v>
      </c>
    </row>
    <row spans="1:4" r="108">
      <c s="4" r="A108" t="s">
        <v>74</v>
      </c>
      <c s="5" r="B108" t="s">
        <v>75</v>
      </c>
      <c s="6" r="C108" t="n">
        <v>319</v>
      </c>
    </row>
    <row spans="1:4" r="109">
      <c s="4" r="A109" t="s">
        <v>76</v>
      </c>
      <c s="5" r="B109" t="s">
        <v>77</v>
      </c>
      <c s="6" r="C109" t="n">
        <v>554</v>
      </c>
    </row>
    <row spans="1:4" r="110">
      <c s="4" r="A110" t="s">
        <v>78</v>
      </c>
      <c s="5" r="B110" t="s">
        <v>79</v>
      </c>
      <c s="7" r="C110" t="n">
        <v>1230</v>
      </c>
    </row>
    <row spans="1:4" r="111">
      <c r="A111" t="n"/>
    </row>
    <row spans="1:4" r="112">
      <c s="4" r="A112" t="s">
        <v>35</v>
      </c>
      <c s="4" r="B112" t="s">
        <v>98</v>
      </c>
    </row>
    <row spans="1:4" r="113">
      <c s="4" r="A113" t="s">
        <v>60</v>
      </c>
      <c s="4" r="B113" t="s">
        <v>99</v>
      </c>
    </row>
  </sheetData>
  <mergeCells count="4">
    <mergeCell ref="C1:D1"/>
    <mergeCell ref="A111:C111"/>
    <mergeCell ref="B112:C112"/>
    <mergeCell ref="B113:C113"/>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vt:i4>
      </vt:variant>
    </vt:vector>
  </ns0:HeadingPairs>
  <ns0:TitlesOfParts>
    <vt:vector xmlns:vt="http://schemas.openxmlformats.org/officeDocument/2006/docPropsVTypes" baseType="lpstr" size="3">
      <vt:lpstr>Document And Entity Information</vt:lpstr>
      <vt:lpstr>Oppenheimer International Small</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1T10:09:16Z</dcterms:created>
  <dcterms:modified xmlns:dcterms="http://purl.org/dc/terms/" xmlns:xsi="http://www.w3.org/2001/XMLSchema-instance" xsi:type="dcterms:W3CDTF">2016-03-31T10:09:16Z</dcterms:modified>
  <dc:title xmlns:dc="http://purl.org/dc/elements/1.1/">Untitled</dc:title>
  <dc:description xmlns:dc="http://purl.org/dc/elements/1.1/"/>
  <dc:subject xmlns:dc="http://purl.org/dc/elements/1.1/"/>
  <cp:keywords/>
  <cp:category/>
</cp:coreProperties>
</file>